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KinerjaPay Corp. - Consolidated" sheetId="2" state="visible" r:id="rId2"/>
    <sheet xmlns:r="http://schemas.openxmlformats.org/officeDocument/2006/relationships" name="KinerjaPay Corp. - Statements o" sheetId="3" state="visible" r:id="rId3"/>
    <sheet xmlns:r="http://schemas.openxmlformats.org/officeDocument/2006/relationships" name="KinerjaPay Corp. - Statements 4" sheetId="4" state="visible" r:id="rId4"/>
    <sheet xmlns:r="http://schemas.openxmlformats.org/officeDocument/2006/relationships" name="1. The Company and Significant " sheetId="5" state="visible" r:id="rId5"/>
    <sheet xmlns:r="http://schemas.openxmlformats.org/officeDocument/2006/relationships" name="2. Stockholders' Equity" sheetId="6" state="visible" r:id="rId6"/>
    <sheet xmlns:r="http://schemas.openxmlformats.org/officeDocument/2006/relationships" name="3. Related Party Transactions N" sheetId="7" state="visible" r:id="rId7"/>
    <sheet xmlns:r="http://schemas.openxmlformats.org/officeDocument/2006/relationships" name="4. Going Concern" sheetId="8" state="visible" r:id="rId8"/>
    <sheet xmlns:r="http://schemas.openxmlformats.org/officeDocument/2006/relationships" name="5. Subsequent Events" sheetId="9" state="visible" r:id="rId9"/>
    <sheet xmlns:r="http://schemas.openxmlformats.org/officeDocument/2006/relationships" name="1. The Company and Significan10" sheetId="10" state="visible" r:id="rId10"/>
    <sheet xmlns:r="http://schemas.openxmlformats.org/officeDocument/2006/relationships" name="1. The Company and Significan11" sheetId="11" state="visible" r:id="rId11"/>
    <sheet xmlns:r="http://schemas.openxmlformats.org/officeDocument/2006/relationships" name="1. The Company and Significan12" sheetId="12" state="visible" r:id="rId12"/>
    <sheet xmlns:r="http://schemas.openxmlformats.org/officeDocument/2006/relationships" name="1. The Company and Significan13" sheetId="13" state="visible" r:id="rId13"/>
    <sheet xmlns:r="http://schemas.openxmlformats.org/officeDocument/2006/relationships" name="1. The Company and Significan14" sheetId="14" state="visible" r:id="rId14"/>
    <sheet xmlns:r="http://schemas.openxmlformats.org/officeDocument/2006/relationships" name="1. The Company and Significan15" sheetId="15" state="visible" r:id="rId15"/>
    <sheet xmlns:r="http://schemas.openxmlformats.org/officeDocument/2006/relationships" name="1. The Company and Significan16" sheetId="16" state="visible" r:id="rId16"/>
    <sheet xmlns:r="http://schemas.openxmlformats.org/officeDocument/2006/relationships" name="1. The Company and Significan17" sheetId="17" state="visible" r:id="rId17"/>
    <sheet xmlns:r="http://schemas.openxmlformats.org/officeDocument/2006/relationships" name="1. The Company and Significan18" sheetId="18" state="visible" r:id="rId18"/>
    <sheet xmlns:r="http://schemas.openxmlformats.org/officeDocument/2006/relationships" name="1. The Company and Significan19" sheetId="19" state="visible" r:id="rId19"/>
    <sheet xmlns:r="http://schemas.openxmlformats.org/officeDocument/2006/relationships" name="1. The Company and Significan20" sheetId="20" state="visible" r:id="rId20"/>
    <sheet xmlns:r="http://schemas.openxmlformats.org/officeDocument/2006/relationships" name="1. The Company and Significan21" sheetId="21" state="visible" r:id="rId21"/>
    <sheet xmlns:r="http://schemas.openxmlformats.org/officeDocument/2006/relationships" name="1. The Company and Significan22" sheetId="22" state="visible" r:id="rId22"/>
    <sheet xmlns:r="http://schemas.openxmlformats.org/officeDocument/2006/relationships" name="1. The Company and Significan23" sheetId="23" state="visible" r:id="rId23"/>
    <sheet xmlns:r="http://schemas.openxmlformats.org/officeDocument/2006/relationships" name="1. The Company and Significan24" sheetId="24" state="visible" r:id="rId24"/>
    <sheet xmlns:r="http://schemas.openxmlformats.org/officeDocument/2006/relationships" name="1. The Company and Significan25" sheetId="25" state="visible" r:id="rId25"/>
    <sheet xmlns:r="http://schemas.openxmlformats.org/officeDocument/2006/relationships" name="1. The Company and Significan26" sheetId="26" state="visible" r:id="rId26"/>
    <sheet xmlns:r="http://schemas.openxmlformats.org/officeDocument/2006/relationships" name="1. The Company and Significan27" sheetId="27" state="visible" r:id="rId27"/>
  </sheets>
  <definedNames/>
  <calcPr calcId="124519" fullCalcOnLoad="1"/>
</workbook>
</file>

<file path=xl/sharedStrings.xml><?xml version="1.0" encoding="utf-8"?>
<sst xmlns="http://schemas.openxmlformats.org/spreadsheetml/2006/main" uniqueCount="179">
  <si>
    <t>Document and Entity Information - USD ($)</t>
  </si>
  <si>
    <t>6 Months Ended</t>
  </si>
  <si>
    <t>Jun. 30, 2017</t>
  </si>
  <si>
    <t>Jun. 30, 2016</t>
  </si>
  <si>
    <t>Document and Entity Information:</t>
  </si>
  <si>
    <t>Entity Registrant Name</t>
  </si>
  <si>
    <t>KinerjaPay Corp.</t>
  </si>
  <si>
    <t>Document Type</t>
  </si>
  <si>
    <t>10-Q</t>
  </si>
  <si>
    <t>Document Period End Date</t>
  </si>
  <si>
    <t>Jun. 30,
		2017</t>
  </si>
  <si>
    <t>Trading Symbol</t>
  </si>
  <si>
    <t>kpay</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KinerjaPay Corp. - Consolidated Balance Sheets - USD ($)</t>
  </si>
  <si>
    <t>Dec. 31, 2016</t>
  </si>
  <si>
    <t>Current assets:</t>
  </si>
  <si>
    <t>Cash and cash equivalents</t>
  </si>
  <si>
    <t>Restricted cash</t>
  </si>
  <si>
    <t>Accounts receivable</t>
  </si>
  <si>
    <t>Prepaid expenses</t>
  </si>
  <si>
    <t>Total current assets</t>
  </si>
  <si>
    <t>Equipment, net of accumulated depreciation of $1,279 and $289</t>
  </si>
  <si>
    <t>Total Assets</t>
  </si>
  <si>
    <t>Current liabilities:</t>
  </si>
  <si>
    <t>Accrued payable - trade</t>
  </si>
  <si>
    <t>Accrued payable - related party</t>
  </si>
  <si>
    <t>Tax payable</t>
  </si>
  <si>
    <t>Acccrued expenses</t>
  </si>
  <si>
    <t>Unissued stock subscriptions</t>
  </si>
  <si>
    <t>Total current liabilities</t>
  </si>
  <si>
    <t>Total liabilities</t>
  </si>
  <si>
    <t>Stockholders' deficiency:</t>
  </si>
  <si>
    <t>Preferred stock</t>
  </si>
  <si>
    <t>[1]</t>
  </si>
  <si>
    <t>Common stock</t>
  </si>
  <si>
    <t>[2]</t>
  </si>
  <si>
    <t>Additional paid in capital</t>
  </si>
  <si>
    <t>Accumulated deficit</t>
  </si>
  <si>
    <t>Accumulated other comprehensive income</t>
  </si>
  <si>
    <t>Total stockholders' (deficit)</t>
  </si>
  <si>
    <t>Total Liabilities and Stockholders' (Deficit)</t>
  </si>
  <si>
    <t>$0.0001 par value; 10,000,000 shares authorized; none issued and outstanding at June 30, 2017 and December 31, 2016.</t>
  </si>
  <si>
    <t>$0.0001 par value; 500,000,000 shares authorized; 11,611,036 and 8,627,013 issued and outstanding at March 31, 2017 and December 31, 2016, respectively.</t>
  </si>
  <si>
    <t>KinerjaPay Corp. - Statements of Operations - USD ($)</t>
  </si>
  <si>
    <t>3 Months Ended</t>
  </si>
  <si>
    <t>Statements of Operations</t>
  </si>
  <si>
    <t>Revenue from services</t>
  </si>
  <si>
    <t>Costs related to service revenue</t>
  </si>
  <si>
    <t>Gross margin</t>
  </si>
  <si>
    <t>Expenses:</t>
  </si>
  <si>
    <t>General and administrative</t>
  </si>
  <si>
    <t>Depreciation expense</t>
  </si>
  <si>
    <t>Total general and administrative expenses</t>
  </si>
  <si>
    <t>Loss from operations</t>
  </si>
  <si>
    <t>Other income (expenses) :</t>
  </si>
  <si>
    <t>Interest expense</t>
  </si>
  <si>
    <t>Loss on debt conversion</t>
  </si>
  <si>
    <t>Other expense</t>
  </si>
  <si>
    <t>Loss on extinguishment of debt</t>
  </si>
  <si>
    <t>Total costs and expenses</t>
  </si>
  <si>
    <t>Net loss before income taxes</t>
  </si>
  <si>
    <t>Provision for income tax</t>
  </si>
  <si>
    <t>Net loss</t>
  </si>
  <si>
    <t>Loss per common share - basic and diluted</t>
  </si>
  <si>
    <t>Weighted average number of common shares outstanding - basic and diluted</t>
  </si>
  <si>
    <t>KinerjaPay Corp. - Statements of Cash Flows</t>
  </si>
  <si>
    <t>Jun. 30, 2017USD ($)</t>
  </si>
  <si>
    <t>Jun. 30, 2016USD ($)</t>
  </si>
  <si>
    <t>Cash flows from operating activities:</t>
  </si>
  <si>
    <t>Adjustments to reconcile net loss to cash used in operating activities:</t>
  </si>
  <si>
    <t>Shares issued for services</t>
  </si>
  <si>
    <t>Loss on conversion of debt</t>
  </si>
  <si>
    <t>Share-based compensation</t>
  </si>
  <si>
    <t>Changes in net assets and liabilities:</t>
  </si>
  <si>
    <t>(Increase) decrease in accounts receivable</t>
  </si>
  <si>
    <t>(Increase) decrease in prepaid account</t>
  </si>
  <si>
    <t>Increase (decrease) in accounts payable</t>
  </si>
  <si>
    <t>Increase (decrease) in accrued liabilities</t>
  </si>
  <si>
    <t>Net Cash used in operating activities</t>
  </si>
  <si>
    <t>Cash flows from investing activities:</t>
  </si>
  <si>
    <t>Purchase of equipment</t>
  </si>
  <si>
    <t>Cash used in investing activities</t>
  </si>
  <si>
    <t>Cash flows from financing activities:</t>
  </si>
  <si>
    <t>Proceeds from issuance of common stock</t>
  </si>
  <si>
    <t>Payments on debt</t>
  </si>
  <si>
    <t>Borrowings on debt - related party</t>
  </si>
  <si>
    <t>Borrowings on debt</t>
  </si>
  <si>
    <t>Net cash provided by financing activities</t>
  </si>
  <si>
    <t>Foreign currency adjustments</t>
  </si>
  <si>
    <t>Change in cash</t>
  </si>
  <si>
    <t>Cash - beginning of period</t>
  </si>
  <si>
    <t>Cash - end of period</t>
  </si>
  <si>
    <t>Supplemental Disclosure of Cash Flow Information:</t>
  </si>
  <si>
    <t>Stock issued to settle debt</t>
  </si>
  <si>
    <t>Issuance of shares for restricted cash</t>
  </si>
  <si>
    <t>1. The Company and Significant Accounting Policies</t>
  </si>
  <si>
    <t>Notes</t>
  </si>
  <si>
    <t>1. The Company and Significant Accounting Policies Organizational Background KinerjaPay Corp. ("Kinerja" or the "Company") is a Delaware corporation and has not commenced operations. The Company was incorporated under the laws of the State of Delaware on February 12, 2010. The business plan of the Company was to develop a commercial application of the design in a patent of a "Solar element and method of manufacturing the same". On November 10, 2015 this plan was abandoned and all related contracts and agreements rescinded. On December 1, 2015, the Company entered into a license agreement with PT Kinerja Indonesia, an entity organized under the laws of Indonesia and controlled by Mr. Ng ("PT Kinerja"), for an exclusive, world-wide license to use and commercially exploit certain technology and intellectual property and its website, KinerjaPay.com. Pursuant to the License Agreement, the Company was granted the exclusive, world-wide rights to the KinerjaPay IP, an e-commerce platform that provides users with the convenience of e-wallet service for bill transfer and online shopping and is among the first portals to allow users the convenience to top-up phone credit. In conjunction with the agreement the company changed its name from Solarflex Corp. to KinerjaPay Corp. On April 6, 2016, P.T. Kinerja Pay Indonesia a subsidiary was organized under the laws of Indonesia. The accompanying financial statements of the Company were prepared from the accounts of the Company under the accrual basis of accounting. Basis of Presentation: The accompanying financial statements have been prepared in conformity with accounting principles generally accepted in the United States of America, which contemplate continuation of the Company as a going concern. The Company has not established sufficient revenue to cover its operating costs, and as such, has incurred an operating loss since inception. Further, as of June 30, 2017,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Principles of Consolidation: The financial statements include the accounts of KinerjaPay Corp. and its wholly owned subsidiary PT KinerjaPay, Indonesia. All significant inter-company balances and transactions have been eliminated.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six months or less to be cash or cash equivalents. There were no cash equivalents as of June 30, 2017 and December 31, 2016. 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Stock-Based Compensation Stock-based awards are accounted for using the fair value method in accordance with ASC 718, Share-Based Payments Accounting For Obligations And Instruments Potentially To Be Settled In The Company's Own Stock: We account for obligations and instruments potentially to be settled in the Company's stock in accordance with FASB ASC 815, Accounting for Derivative Financial Instruments.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17 and December 31, 2016, the carrying value of certain financial instruments (cash and cash equivalents, accounts payable and accrued expenses.)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June 30, 2017 and December 31, 2016 and the years then ended on a recurring basis: Fair Value Measurements at June 30, 2017 Quoted Prices in Active Significant Other Significant Markets for Identical Assets Observable Inputs Unobservable Inputs Total (Level 1) (Level 2) (Level 3) None $ - $ - $ - $ - Total assets at fair value $ - $ - $ - $ - Fair Value Measurements at December 31, 2016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June 30, 2017 and December 31, 2016, there were no significant transfers of financial assets or financial liabilities between the hierarchy levels. Revenue Recognition: Our principal products and services are: (i) our electronic payment service ("EPS") and (ii) our virtual marketplace both of which are available on our portal under the domain name KinerjaMall.com. Through our Portal and Mobile App we provide EPS to consumers and merchants. Our EPS provides an affordable, secure and reliable method to consumers and merchants, as well as friends and family, to pay and transfer money using electronic devices (e.g., mobile, tablets and personal computers). In addition, consumers, merchants and businesses of all sizes can accept payments from merchant websites and mobile devices. Our EPS service enables consumers to conveniently pay utility bills, phone bills, credit card payments and add credit to their cell phone accounts. We developed a proprietary digital e-wallet software, which provides users with the ability to complete EPS transactions safely and conveniently. The e-wallet acts as an escrow account as payments will only be released to the seller once the buyer has received the product. Revenue from sales of products in our marketplace (KinerjaMall.com) and remittance services are net commission earned, whereas we book gross revenue from sales of prepaid phone pulse, data plan, prepaid electricity token and utility bills (water and electricity). Revenue from net commission contributed less than 1% of the total revenue generated. We pay transaction fees as follows: (i) 3.9% + $0.30 when senders fund payment transactions using PayPal; (ii) no fees when customers fund payment transactions by electronic transfer of funds from a bank accounts; and (iii) fees of $0.25 to $0.50 per transaction if customers fund payment transactions by using a third party payment gateway. To date, 0%, 80% and 20%, respectively, of our fees are represented by transactions (i), (ii) and (iii), respectively. 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As of June 30, 2017, the Company had $26,573 in accounts receivable due from customer sales on the Company's Portal which have not yet been collected. The allowance for doubtful trade receivables was $0 as of June 30, 2017 as we believe all of our receivables are fully collectable. Earnings per Common Share We compute net income (loss) per share in accordance with ASC 260, Earning per Share Common Stock Split: On January 15, 2016 Income Taxes We have adopted ASC 740,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Our federal and state income tax returns are open for fiscal years ending on or after December 31, 2013. We are not under examination by any jurisdiction for any tax year. At June 30, 2017 we had no material unrecognized tax benefits and no adjustments to liabilities or operations were required under FASB ASC 740-10. Recent Issued Accounting Standards Effective January, 2017, the Company adopted Accounting Standards Update (ASU) No. 2015-17, Income Taxes (Topic 740): Balance Sheet Classification of Deferred Taxes, which changes how deferred taxes are classified in organizations' balance sheets. The ASU eliminates the current requirement for organizations to present deferred tax liabilities and assets as current and noncurrent in a classified balance sheet. Instead, all deferred tax assets and liabilities will be required to be classified as noncurrent. The amendments apply to all organizations that present a classified balance sheet. For public companies, the amendments are effective for financial statements issued for annual periods beginning after December 15, 2016, and interim periods within those annual periods (i.e., in the first quarter of 2017 for calendar year-end companies). 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adoption of this ASU did not have a significant impact on the condensed consolidated financial statements. Management does not anticipate that the adoption of these standards will have a material impact on the financial statements. Effective January, 2017, the Company adopt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For public business entities, the amendments are effective for annual periods beginning after December 15, 2016, and interim periods within those annual periods. Early adoption is permitted in any interim or annual period periods (i.e., in the first quarter of 2017 for calendar year-end companies). The adoption of these ASU's did not have a significant impact on the consolidated financial statements.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business entity, the amendments in ASU 2014-09 (including the amendments introduced through recent ASU's) are effective for annual reporting periods beginning after December 15, 2017, including interim periods within that reporting period (the first quarter of fiscal year 2018 for the Company). Early application is permitted only as of annual reporting periods beginning after December 15, 2016, including interim reporting periods within that reporting period. The Company intends to adopt ASU 2014-09 as of January 1, 2018. The Company is in the process of evaluating the impact of ASU 2014-09 on its revenue streams and selling contracts, if any, and on its financial reporting and disclosures. Management is expecting to complete the evaluation of the impact of the accounting and disclosure changes on the business processes, controls and systems throughout 2017. Since the Company did not report so far, material revenues, management believes that the adoption of ASU 2014-09 will not have significant impact on its financial statements.</t>
  </si>
  <si>
    <t>2. Stockholders' Equity</t>
  </si>
  <si>
    <t>2. Stockholders' Equity On January 15, 2016, we amended our certificate of incorporation to increase authorized capital to include 10 million shares of $.0001 par value preferred shares. No preferred shares have been issued. Debt Conversion into Shares of Common Stock During the six months ended June 30, 2017, the Company agreed to convert $100,000 in debt into 200,000 shares of common stock and 100,000 warrants. The debt was non-convertible, and the borrowings took place on May 7, 2017, but were subsequently fully converted on May 23, 2017. In addition, the Company incurred a loss of $442,697 in connection with debt conversion, which was recorded as additional paid-in capital. Common Stock and Warrants Issued for Cash During the six months ended June 30, 2017, the Company received $902,000 through a placement of 1,359,000 common stock units to investors for an offering price of $0.50 and $1.00 per unit. Each unit consisted of one share of common stock and one warrant to purchase common stock. The 964,000 warrants are exercisable at $2.00 and $1.00 and expire one year from the date of issuance. The warrants were valued using the Black-Scholes pricing model to estimate the relative fair value of $716,857. The Black-Sholes-Merton pricing model assumptions used are as follows: expected dividend yield of 0%; risk-free interest rate of 1.36%; expected volatility between 179% and 181%, and warrant exercise period based upon the stated terms. The warrants were classified within stockholders' equity. Stock-Based Compensation During the six months ended June 30, 2017, the Company issued 1,425,000 fully vested shares of the Company common stock and 2,050,000 warrants to consultants as payment for services. As the equity instruments issued are fully vested and non-forfeitable, the fair value of the grants was recognized as an increase additional paid-in capital at the measurement date. The shares were valued at the closing price as of the date of the underlying agreements (ranging from $0.65 to $2.93) and resulted in current recognition of $1,884,751 in consulting service expense. The warrants were valued using the Black-Scholes pricing model to estimate the fair value of $1,116,829 and resulted in current recognition in additional consulting services. The Black-Sholes pricing model assumptions used are as follows: expected dividend yield of 0%; risk-free interest rate of 1.21%; expected volatility between 179% and 185%, and warrant exercise period based upon the stated terms.</t>
  </si>
  <si>
    <t>3. Related Party Transactions Not Disclosed Elsewhere</t>
  </si>
  <si>
    <t>3. Related Party Transactions not Disclosed Elsewhere On December 1, 2015, the Company entered into an agreement with PT Kinerja Indonesia, an entity organized under the laws of Indonesia ("PT Kinerja"), for an exclusive, world-wide license to use and commercially exploit certain KinderjaPay technology and intellectual property. Pursuant to the License Agreement and in consideration for the payment of royalties, the Company has been granted the exclusive, world-wide rights to the KinerjaPay IP, an e-commerce platform that provides users with the convenience of e-commerce services for bill transfer and online shopping. Mr. Ng is the control person of PT Kinerja and a controlling shareholder, CEO and Chairman of the Company. On February 19, 2016, we issued 1,333,333 shares of our common stock to Mr. Ng, our CEO, sole director and control person. Mr. Ng is the sole officer and directors and control person of PT Kinerja, the other party to this agreement, as payment for services as part of a service agreement resulting from the license agreement. The shares were valued at the closing price as of the date of the agreement ($0.9001) and resulted in full recognition of $1,200,133 in consulting services expense. The services provided and to be provided under this service agreement are as follows: (a) The Service Company shall provide the Company and the Subsidiary with the following services during a term of three (3) years from the date first set forth above (the "Services"), for which the Subsidiary shall pay the Service Company: I. General Business Services: which shall include personnel, office facilities and equipment, utilities, and related overhead and operational expenses and shall be provided under the direction and control of a designated project manager; and II. Technical Services: which shall include, but not be limited to, Web Hosting, Web Maintenance, Web Updates and System Upgrades, from time-to-time, which Technical Services will be fulfilled by a minimum of five (5) experienced computer engineers / programmers, one (1) algorithm specialist and two (2) trained technical engineers who shall maintain the servers provided by the Service Company and support the Subsidiary's full time operations. In addition, the Service Company, in support of the Technical Services, shall guarantee ninety-nine point nine-nine (99.99%) percent uptime of the Company's domains and applications, and provide all requisite support for the traffic to the Company's domains with unlimited bandwidth and scalable uplink whenever the traffic to the domains increases, from time-to-time; and III. R&amp;D Services: which shall include, but not be limited to, the development of new features, products, or services related to the KinerjaPay IP and KinerjaPay.com. In connection with the R&amp;D Services, the Parties acknowledge that all new KinerjaPay IP that is developed or for which enhancements are created for KinerjaPay IP already in existence at the date of this Agreement ("Additional IP") shall belong exclusively to the Company and its Subsidiary. The Parties further agree that in each instance, they will, in "good faith," negotiate and execute separate, supplemental addendums to this Agreement to address the Services to be provided by the Service Company with respect to the Additional IP. (b) The Subsidiary shall responsible for the following: I. Sales and Marketing: PT. KinerjaPay Indonesia shall cover and be directly responsible for all sales and marketing activities and expenses associated with the commercial exploitation of the License for the KinerjaPay IP; and II. Billing and Collections: PT. KinerjaPay Indonesia shall be responsible for all billing and collections and book all revenues generated by and from commercial exploitation of the License; and III. Advertising and Sales Reps: PT. KinerjaPay Indonesia shall at all times maintain a staff of at least three (3) sales reps; IV. Office and Administration: PT. KinerjaPay Indonesia shall retain at least one (1) person to provide office/administrative/accounting services to fulfill the duty of Subsidiary in Section 1B(ii) above. In consideration for the Services to be provided, the Company shall pay or compensate the Service Company as follows: (i) Edwin Witarsa Ng, CEO and Chairman - 3,000,000 shares representing 34.77%; (ii)P.T. Starest Asset Management - 640,000 shares representing 7.42%; and (iii) Desa Sebong Lagoi Kec and Teluk Sebong Bintan Kepulauan Riau, Indonesia, 3,000,000 shares representing 34.77%. The Company shall issue to the Service Company 1,333,333 restricted shares. The restricted shares shall not be deemed fully-paid and non-assessable until eighteen (18) months from the date first set forth above; and (ii) The Subsidiary, on a quarterly basis, shall pay the Service Company for the services, facilities and personnel provided by the Service Company be at the rate set forth in Appendix A attached hereto; and (iii) The Subsidiary, on a quarterly basis, shall pay the Service Company royalties equal to one (1%) percent of the net revenues generated from the commercial exploitation of the License; and (iv) The Service Company shall be paid a one-time set-up fee of $55,000 within three (3) business days of the execution of this Agreement. As of June 30, 2017, we had $51,943 in accounts payable due to our CEO consisting of a $50,000 loan and $1,943 in expenses paid on behalf of the Company by our CEO. The balance is due on demand and does not accrue interest. On March 8, 2017, the Company issued 350,000 shares of common stock for $175,000 in cash from PT Star Management, an affiliated party.</t>
  </si>
  <si>
    <t>4. Going Concern</t>
  </si>
  <si>
    <t>4. Going Concern The accompanying financial statements have been prepared in conformity with accounting principles generally accepted in the United States of America, which contemplate continuation of the Company as a going concern. The Company has not established sufficient revenue to cover its 2017 operating costs, and as such, has incurred an operating loss since inception. Further, as of June 30, 2017,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5. Subsequent Events</t>
  </si>
  <si>
    <t xml:space="preserve">5. Subsequent Events There were no material subsequent events following the period ended June 30, 2017 and throughout the date of the filing of Form 10-Q. </t>
  </si>
  <si>
    <t>1. The Company and Significant Accounting Policies: Basis of Presentation (Policies)</t>
  </si>
  <si>
    <t>Policies</t>
  </si>
  <si>
    <t>Basis of Presentation:</t>
  </si>
  <si>
    <t>Basis of Presentation: The accompanying financial statements have been prepared in conformity with accounting principles generally accepted in the United States of America, which contemplate continuation of the Company as a going concern. The Company has not established sufficient revenue to cover its operating costs, and as such, has incurred an operating loss since inception. Further, as of June 30, 2017,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1. The Company and Significant Accounting Policies: Principles of Consolidation (Policies)</t>
  </si>
  <si>
    <t>Principles of Consolidation:</t>
  </si>
  <si>
    <t>Principles of Consolidation: The financial statements include the accounts of KinerjaPay Corp. and its wholly owned subsidiary PT KinerjaPay, Indonesia. All significant inter-company balances and transactions have been eliminated.</t>
  </si>
  <si>
    <t>1. The Company and Significant Accounting Policies: Use of Estimates (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1. The Company and Significant Accounting Policies: Cash and Cash Equivalents (Policies)</t>
  </si>
  <si>
    <t>Cash and Cash Equivalents:</t>
  </si>
  <si>
    <t>Cash and Cash Equivalents: For financial statement presentation purposes, the Company considers those short-term, highly liquid investments with original maturities of six months or less to be cash or cash equivalents. There were no cash equivalents as of June 30, 2017 and December 31, 2016.</t>
  </si>
  <si>
    <t>1. The Company and Significant Accounting Policies: Property and Equipment (Policies)</t>
  </si>
  <si>
    <t>Property and Equipment:</t>
  </si>
  <si>
    <t>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1. The Company and Significant Accounting Policies: Valuation of Long-lived Assets (Policies)</t>
  </si>
  <si>
    <t>Valuation of Long-lived Assets:</t>
  </si>
  <si>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1. The Company and Significant Accounting Policies: Stock-based Compensation (Policies)</t>
  </si>
  <si>
    <t>Stock-based Compensation:</t>
  </si>
  <si>
    <t>Stock-Based Compensation Stock-based awards are accounted for using the fair value method in accordance with ASC 718, Share-Based Payments</t>
  </si>
  <si>
    <t>1. The Company and Significant Accounting Policies: Accounting For Obligations and Instruments Potentially To Be Settled in The Company's Own Stock (Policies)</t>
  </si>
  <si>
    <t>Accounting For Obligations and Instruments Potentially To Be Settled in The Company's Own Stock:</t>
  </si>
  <si>
    <t xml:space="preserve">Accounting For Obligations And Instruments Potentially To Be Settled In The Company's Own Stock: We account for obligations and instruments potentially to be settled in the Company's stock in accordance with FASB ASC 815, Accounting for Derivative Financial Instruments. </t>
  </si>
  <si>
    <t>1. The Company and Significant Accounting Policies: Fair Value of Financial Instruments (Policies)</t>
  </si>
  <si>
    <t>Fair Value of Financial Instruments:</t>
  </si>
  <si>
    <t xml:space="preserve">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June 30, 2017 and December 31, 2016, the carrying value of certain financial instruments (cash and cash equivalents, accounts payable and accrued expenses.) approximates fair value due to the short-term nature of the instruments or interest rates, which are comparable with current rates. </t>
  </si>
  <si>
    <t>1. The Company and Significant Accounting Policies: Fair Value Measurements (Policies)</t>
  </si>
  <si>
    <t>Fair Value Measurements:</t>
  </si>
  <si>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June 30, 2017 and December 31, 2016 and the years then ended on a recurring basis: Fair Value Measurements at June 30, 2017 Quoted Prices in Active Significant Other Significant Markets for Identical Assets Observable Inputs Unobservable Inputs Total (Level 1) (Level 2) (Level 3) None $ - $ - $ - $ - Total assets at fair value $ - $ - $ - $ - Fair Value Measurements at December 31, 2016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June 30, 2017 and December 31, 2016, there were no significant transfers of financial assets or financial liabilities between the hierarchy levels.</t>
  </si>
  <si>
    <t>1. The Company and Significant Accounting Policies: Revenue Recognition (Policies)</t>
  </si>
  <si>
    <t>Revenue Recognition:</t>
  </si>
  <si>
    <t>Revenue Recognition: Our principal products and services are: (i) our electronic payment service ("EPS") and (ii) our virtual marketplace both of which are available on our portal under the domain name KinerjaMall.com. Through our Portal and Mobile App we provide EPS to consumers and merchants. Our EPS provides an affordable, secure and reliable method to consumers and merchants, as well as friends and family, to pay and transfer money using electronic devices (e.g., mobile, tablets and personal computers). In addition, consumers, merchants and businesses of all sizes can accept payments from merchant websites and mobile devices. Our EPS service enables consumers to conveniently pay utility bills, phone bills, credit card payments and add credit to their cell phone accounts. We developed a proprietary digital e-wallet software, which provides users with the ability to complete EPS transactions safely and conveniently. The e-wallet acts as an escrow account as payments will only be released to the seller once the buyer has received the product. Revenue from sales of products in our marketplace (KinerjaMall.com) and remittance services are net commission earned, whereas we book gross revenue from sales of prepaid phone pulse, data plan, prepaid electricity token and utility bills (water and electricity). Revenue from net commission contributed less than 1% of the total revenue generated. We pay transaction fees as follows: (i) 3.9% + $0.30 when senders fund payment transactions using PayPal; (ii) no fees when customers fund payment transactions by electronic transfer of funds from a bank accounts; and (iii) fees of $0.25 to $0.50 per transaction if customers fund payment transactions by using a third party payment gateway. To date, 0%, 80% and 20%, respectively, of our fees are represented by transactions (i), (ii) and (iii), respectively.</t>
  </si>
  <si>
    <t>1. The Company and Significant Accounting Policies: Accounts Receivable (Policies)</t>
  </si>
  <si>
    <t>Accounts Receivable</t>
  </si>
  <si>
    <t>Accounts Receivable Accounts receivable consist primarily of trade receivable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As of June 30, 2017, the Company had $26,573 in accounts receivable due from customer sales on the Company's Portal which have not yet been collected. The allowance for doubtful trade receivables was $0 as of June 30, 2017 as we believe all of our receivables are fully collectable.</t>
  </si>
  <si>
    <t>1. The Company and Significant Accounting Policies: Earnings Per Common Share (Policies)</t>
  </si>
  <si>
    <t>Earnings Per Common Share:</t>
  </si>
  <si>
    <t>Earnings per Common Share We compute net income (loss) per share in accordance with ASC 260, Earning per Share</t>
  </si>
  <si>
    <t>1. The Company and Significant Accounting Policies: Common Stock Split (Policies)</t>
  </si>
  <si>
    <t>Common Stock Split:</t>
  </si>
  <si>
    <t xml:space="preserve">Common Stock Split: On January 15, 2016 </t>
  </si>
  <si>
    <t>1. The Company and Significant Accounting Policies: Income Taxes (Policies)</t>
  </si>
  <si>
    <t>Income Taxes:</t>
  </si>
  <si>
    <t>Income Taxes We have adopted ASC 740,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1. The Company and Significant Accounting Policies: Uncertain Tax Positions (Policies)</t>
  </si>
  <si>
    <t>Uncertain Tax Positions:</t>
  </si>
  <si>
    <t>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Our federal and state income tax returns are open for fiscal years ending on or after December 31, 2013. We are not under examination by any jurisdiction for any tax year. At June 30, 2017 we had no material unrecognized tax benefits and no adjustments to liabilities or operations were required under FASB ASC 740-10.</t>
  </si>
  <si>
    <t>1. The Company and Significant Accounting Policies: Recent Issued Accounting Standards (Policies)</t>
  </si>
  <si>
    <t>Recent Issued Accounting Standards</t>
  </si>
  <si>
    <t>Recent Issued Accounting Standards Effective January, 2017, the Company adopted Accounting Standards Update (ASU) No. 2015-17, Income Taxes (Topic 740): Balance Sheet Classification of Deferred Taxes, which changes how deferred taxes are classified in organizations' balance sheets. The ASU eliminates the current requirement for organizations to present deferred tax liabilities and assets as current and noncurrent in a classified balance sheet. Instead, all deferred tax assets and liabilities will be required to be classified as noncurrent. The amendments apply to all organizations that present a classified balance sheet. For public companies, the amendments are effective for financial statements issued for annual periods beginning after December 15, 2016, and interim periods within those annual periods (i.e., in the first quarter of 2017 for calendar year-end companies). 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adoption of this ASU did not have a significant impact on the condensed consolidated financial statements. Management does not anticipate that the adoption of these standards will have a material impact on the financial statements. Effective January, 2017, the Company adopt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For public business entities, the amendments are effective for annual periods beginning after December 15, 2016, and interim periods within those annual periods. Early adoption is permitted in any interim or annual period periods (i.e., in the first quarter of 2017 for calendar year-end companies). The adoption of these ASU's did not have a significant impact on the consolidated financial statements.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For a public business entity, the amendments in ASU 2014-09 (including the amendments introduced through recent ASU's) are effective for annual reporting periods beginning after December 15, 2017, including interim periods within that reporting period (the first quarter of fiscal year 2018 for the Company). Early application is permitted only as of annual reporting periods beginning after December 15, 2016, including interim reporting periods within that reporting period. The Company intends to adopt ASU 2014-09 as of January 1, 2018. The Company is in the process of evaluating the impact of ASU 2014-09 on its revenue streams and selling contracts, if any, and on its financial reporting and disclosures. Management is expecting to complete the evaluation of the impact of the accounting and disclosure changes on the business processes, controls and systems throughout 2017. Since the Company did not report so far, material revenues, management believes that the adoption of ASU 2014-09 will not have significant impact on its financial statements.</t>
  </si>
  <si>
    <t>1. The Company and Significant Accounting Policies: Fair Value Measurements: Schedule of Fair Value, Assets and Liabilities Measured on Recurring Basis (Tables)</t>
  </si>
  <si>
    <t>Tables/Schedules</t>
  </si>
  <si>
    <t>Schedule of Fair Value, Assets and Liabilities Measured on Recurring Basis</t>
  </si>
  <si>
    <t xml:space="preserve"> Fair Value Measurements at June 30, 2017 Quoted Prices in Active Significant Other Significant Markets for Identical Assets Observable Inputs Unobservable Inputs Total (Level 1) (Level 2) (Level 3) None $ - $ - $ - $ - Total assets at fair value $ - $ - $ - $ - Fair Value Measurements at December 31, 2016 Quoted Prices in Active Significant Other Significant Markets for Identical Assets Observable Inputs Unobservable Inputs Total (Level 1) (Level 2) (Level 3) None $ - $ - $ - $ - Total assets at fair value $ - $ - $ - $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94162</v>
      </c>
    </row>
    <row r="10" spans="1:3">
      <c r="A10" s="4" t="s">
        <v>16</v>
      </c>
      <c r="B10" s="4" t="s">
        <v>17</v>
      </c>
    </row>
    <row r="11" spans="1:3">
      <c r="A11" s="4" t="s">
        <v>18</v>
      </c>
      <c r="B11" s="5" t="n">
        <v>11611036</v>
      </c>
    </row>
    <row r="12" spans="1:3">
      <c r="A12" s="4" t="s">
        <v>19</v>
      </c>
      <c r="C12" s="6" t="n">
        <v>3455018</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4</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364062</v>
      </c>
      <c r="D3" s="6" t="n">
        <v>32591</v>
      </c>
    </row>
    <row r="4" spans="1:4">
      <c r="A4" s="4" t="s">
        <v>34</v>
      </c>
      <c r="C4" s="5" t="n">
        <v>0</v>
      </c>
      <c r="D4" s="5" t="n">
        <v>16181</v>
      </c>
    </row>
    <row r="5" spans="1:4">
      <c r="A5" s="4" t="s">
        <v>35</v>
      </c>
      <c r="C5" s="5" t="n">
        <v>26573</v>
      </c>
      <c r="D5" s="5" t="n">
        <v>0</v>
      </c>
    </row>
    <row r="6" spans="1:4">
      <c r="A6" s="4" t="s">
        <v>36</v>
      </c>
      <c r="C6" s="5" t="n">
        <v>21602</v>
      </c>
      <c r="D6" s="5" t="n">
        <v>28966</v>
      </c>
    </row>
    <row r="7" spans="1:4">
      <c r="A7" s="4" t="s">
        <v>37</v>
      </c>
      <c r="C7" s="5" t="n">
        <v>412237</v>
      </c>
      <c r="D7" s="5" t="n">
        <v>77738</v>
      </c>
    </row>
    <row r="8" spans="1:4">
      <c r="A8" s="4" t="s">
        <v>38</v>
      </c>
      <c r="C8" s="5" t="n">
        <v>10869</v>
      </c>
      <c r="D8" s="5" t="n">
        <v>3845</v>
      </c>
    </row>
    <row r="9" spans="1:4">
      <c r="A9" s="4" t="s">
        <v>39</v>
      </c>
      <c r="C9" s="5" t="n">
        <v>423106</v>
      </c>
      <c r="D9" s="5" t="n">
        <v>81583</v>
      </c>
    </row>
    <row r="10" spans="1:4">
      <c r="A10" s="3" t="s">
        <v>40</v>
      </c>
    </row>
    <row r="11" spans="1:4">
      <c r="A11" s="4" t="s">
        <v>41</v>
      </c>
      <c r="C11" s="5" t="n">
        <v>763</v>
      </c>
      <c r="D11" s="5" t="n">
        <v>3461</v>
      </c>
    </row>
    <row r="12" spans="1:4">
      <c r="A12" s="4" t="s">
        <v>42</v>
      </c>
      <c r="C12" s="5" t="n">
        <v>51943</v>
      </c>
      <c r="D12" s="5" t="n">
        <v>0</v>
      </c>
    </row>
    <row r="13" spans="1:4">
      <c r="A13" s="4" t="s">
        <v>43</v>
      </c>
      <c r="C13" s="5" t="n">
        <v>1606</v>
      </c>
      <c r="D13" s="5" t="n">
        <v>95</v>
      </c>
    </row>
    <row r="14" spans="1:4">
      <c r="A14" s="4" t="s">
        <v>44</v>
      </c>
      <c r="C14" s="5" t="n">
        <v>0</v>
      </c>
      <c r="D14" s="5" t="n">
        <v>4107</v>
      </c>
    </row>
    <row r="15" spans="1:4">
      <c r="A15" s="4" t="s">
        <v>45</v>
      </c>
      <c r="C15" s="5" t="n">
        <v>0</v>
      </c>
      <c r="D15" s="5" t="n">
        <v>150000</v>
      </c>
    </row>
    <row r="16" spans="1:4">
      <c r="A16" s="4" t="s">
        <v>46</v>
      </c>
      <c r="C16" s="5" t="n">
        <v>54312</v>
      </c>
      <c r="D16" s="5" t="n">
        <v>157663</v>
      </c>
    </row>
    <row r="17" spans="1:4">
      <c r="A17" s="4" t="s">
        <v>47</v>
      </c>
      <c r="C17" s="5" t="n">
        <v>54312</v>
      </c>
      <c r="D17" s="5" t="n">
        <v>157663</v>
      </c>
    </row>
    <row r="18" spans="1:4">
      <c r="A18" s="3" t="s">
        <v>48</v>
      </c>
    </row>
    <row r="19" spans="1:4">
      <c r="A19" s="4" t="s">
        <v>49</v>
      </c>
      <c r="B19" s="4" t="s">
        <v>50</v>
      </c>
      <c r="C19" s="5" t="n">
        <v>0</v>
      </c>
      <c r="D19" s="5" t="n">
        <v>0</v>
      </c>
    </row>
    <row r="20" spans="1:4">
      <c r="A20" s="4" t="s">
        <v>51</v>
      </c>
      <c r="B20" s="4" t="s">
        <v>52</v>
      </c>
      <c r="C20" s="5" t="n">
        <v>1160</v>
      </c>
      <c r="D20" s="5" t="n">
        <v>862</v>
      </c>
    </row>
    <row r="21" spans="1:4">
      <c r="A21" s="4" t="s">
        <v>53</v>
      </c>
      <c r="C21" s="5" t="n">
        <v>7954507</v>
      </c>
      <c r="D21" s="5" t="n">
        <v>3500582</v>
      </c>
    </row>
    <row r="22" spans="1:4">
      <c r="A22" s="4" t="s">
        <v>54</v>
      </c>
      <c r="C22" s="5" t="n">
        <v>-7586849</v>
      </c>
      <c r="D22" s="5" t="n">
        <v>-3577679</v>
      </c>
    </row>
    <row r="23" spans="1:4">
      <c r="A23" s="4" t="s">
        <v>55</v>
      </c>
      <c r="C23" s="5" t="n">
        <v>-24</v>
      </c>
      <c r="D23" s="5" t="n">
        <v>155</v>
      </c>
    </row>
    <row r="24" spans="1:4">
      <c r="A24" s="4" t="s">
        <v>56</v>
      </c>
      <c r="C24" s="5" t="n">
        <v>368794</v>
      </c>
      <c r="D24" s="5" t="n">
        <v>-76080</v>
      </c>
    </row>
    <row r="25" spans="1:4">
      <c r="A25" s="4" t="s">
        <v>57</v>
      </c>
      <c r="C25" s="6" t="n">
        <v>423106</v>
      </c>
      <c r="D25" s="6" t="n">
        <v>81583</v>
      </c>
    </row>
    <row r="26" spans="1:4"/>
    <row r="27" spans="1:4">
      <c r="A27" s="4" t="s">
        <v>50</v>
      </c>
      <c r="B27" s="4" t="s">
        <v>58</v>
      </c>
    </row>
    <row r="28" spans="1:4">
      <c r="A28" s="4" t="s">
        <v>52</v>
      </c>
      <c r="B28" s="4" t="s">
        <v>59</v>
      </c>
    </row>
  </sheetData>
  <mergeCells count="4">
    <mergeCell ref="A1:B1"/>
    <mergeCell ref="A26:C26"/>
    <mergeCell ref="B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4</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4</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1"/>
  </cols>
  <sheetData>
    <row r="1" spans="1:2">
      <c r="A1" s="1" t="s">
        <v>163</v>
      </c>
      <c r="B1" s="2" t="s">
        <v>1</v>
      </c>
    </row>
    <row r="2" spans="1:2">
      <c r="B2" s="2" t="s">
        <v>2</v>
      </c>
    </row>
    <row r="3" spans="1:2">
      <c r="A3" s="3" t="s">
        <v>124</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24</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24</v>
      </c>
    </row>
    <row r="4" spans="1:2">
      <c r="A4" s="4" t="s">
        <v>170</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4</v>
      </c>
    </row>
    <row r="4" spans="1:2">
      <c r="A4" s="4" t="s">
        <v>173</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0</v>
      </c>
      <c r="B1" s="2" t="s">
        <v>61</v>
      </c>
      <c r="D1" s="2" t="s">
        <v>1</v>
      </c>
    </row>
    <row r="2" spans="1:5">
      <c r="B2" s="2" t="s">
        <v>2</v>
      </c>
      <c r="C2" s="2" t="s">
        <v>3</v>
      </c>
      <c r="D2" s="2" t="s">
        <v>2</v>
      </c>
      <c r="E2" s="2" t="s">
        <v>3</v>
      </c>
    </row>
    <row r="3" spans="1:5">
      <c r="A3" s="3" t="s">
        <v>62</v>
      </c>
    </row>
    <row r="4" spans="1:5">
      <c r="A4" s="4" t="s">
        <v>63</v>
      </c>
      <c r="B4" s="6" t="n">
        <v>148748</v>
      </c>
      <c r="C4" s="6" t="n">
        <v>0</v>
      </c>
      <c r="D4" s="6" t="n">
        <v>150750</v>
      </c>
      <c r="E4" s="6" t="n">
        <v>148748</v>
      </c>
    </row>
    <row r="5" spans="1:5">
      <c r="A5" s="4" t="s">
        <v>64</v>
      </c>
      <c r="B5" s="5" t="n">
        <v>158306</v>
      </c>
      <c r="C5" s="5" t="n">
        <v>0</v>
      </c>
      <c r="D5" s="5" t="n">
        <v>159088</v>
      </c>
      <c r="E5" s="5" t="n">
        <v>158306</v>
      </c>
    </row>
    <row r="6" spans="1:5">
      <c r="A6" s="4" t="s">
        <v>65</v>
      </c>
      <c r="B6" s="5" t="n">
        <v>-9558</v>
      </c>
      <c r="C6" s="5" t="n">
        <v>0</v>
      </c>
      <c r="D6" s="5" t="n">
        <v>-8338</v>
      </c>
      <c r="E6" s="5" t="n">
        <v>-9558</v>
      </c>
    </row>
    <row r="7" spans="1:5">
      <c r="A7" s="3" t="s">
        <v>66</v>
      </c>
    </row>
    <row r="8" spans="1:5">
      <c r="A8" s="4" t="s">
        <v>67</v>
      </c>
      <c r="B8" s="5" t="n">
        <v>2288683</v>
      </c>
      <c r="C8" s="5" t="n">
        <v>728653</v>
      </c>
      <c r="D8" s="5" t="n">
        <v>3549148</v>
      </c>
      <c r="E8" s="5" t="n">
        <v>2078804</v>
      </c>
    </row>
    <row r="9" spans="1:5">
      <c r="A9" s="4" t="s">
        <v>68</v>
      </c>
      <c r="B9" s="5" t="n">
        <v>621</v>
      </c>
      <c r="C9" s="5" t="n">
        <v>86</v>
      </c>
      <c r="D9" s="5" t="n">
        <v>956</v>
      </c>
      <c r="E9" s="5" t="n">
        <v>86</v>
      </c>
    </row>
    <row r="10" spans="1:5">
      <c r="A10" s="4" t="s">
        <v>69</v>
      </c>
      <c r="B10" s="5" t="n">
        <v>2289304</v>
      </c>
      <c r="C10" s="5" t="n">
        <v>728739</v>
      </c>
      <c r="D10" s="5" t="n">
        <v>3550104</v>
      </c>
      <c r="E10" s="5" t="n">
        <v>2078890</v>
      </c>
    </row>
    <row r="11" spans="1:5">
      <c r="A11" s="4" t="s">
        <v>70</v>
      </c>
      <c r="B11" s="5" t="n">
        <v>-2298862</v>
      </c>
      <c r="C11" s="5" t="n">
        <v>-728739</v>
      </c>
      <c r="D11" s="5" t="n">
        <v>-3558442</v>
      </c>
      <c r="E11" s="5" t="n">
        <v>-2078890</v>
      </c>
    </row>
    <row r="12" spans="1:5">
      <c r="A12" s="3" t="s">
        <v>71</v>
      </c>
    </row>
    <row r="13" spans="1:5">
      <c r="A13" s="4" t="s">
        <v>72</v>
      </c>
      <c r="B13" s="5" t="n">
        <v>-14</v>
      </c>
      <c r="C13" s="5" t="n">
        <v>109</v>
      </c>
      <c r="D13" s="5" t="n">
        <v>-14</v>
      </c>
      <c r="E13" s="5" t="n">
        <v>106</v>
      </c>
    </row>
    <row r="14" spans="1:5">
      <c r="A14" s="4" t="s">
        <v>73</v>
      </c>
      <c r="B14" s="5" t="n">
        <v>-442697</v>
      </c>
      <c r="C14" s="5" t="n">
        <v>0</v>
      </c>
      <c r="D14" s="5" t="n">
        <v>-442697</v>
      </c>
      <c r="E14" s="5" t="n">
        <v>0</v>
      </c>
    </row>
    <row r="15" spans="1:5">
      <c r="A15" s="4" t="s">
        <v>74</v>
      </c>
      <c r="B15" s="5" t="n">
        <v>-70</v>
      </c>
      <c r="C15" s="5" t="n">
        <v>0</v>
      </c>
      <c r="D15" s="5" t="n">
        <v>-70</v>
      </c>
      <c r="E15" s="5" t="n">
        <v>0</v>
      </c>
    </row>
    <row r="16" spans="1:5">
      <c r="A16" s="4" t="s">
        <v>75</v>
      </c>
      <c r="B16" s="5" t="n">
        <v>0</v>
      </c>
      <c r="C16" s="5" t="n">
        <v>0</v>
      </c>
      <c r="D16" s="5" t="n">
        <v>0</v>
      </c>
      <c r="E16" s="5" t="n">
        <v>-9003</v>
      </c>
    </row>
    <row r="17" spans="1:5">
      <c r="A17" s="4" t="s">
        <v>76</v>
      </c>
      <c r="B17" s="5" t="n">
        <v>-2741643</v>
      </c>
      <c r="C17" s="5" t="n">
        <v>-728630</v>
      </c>
      <c r="D17" s="5" t="n">
        <v>-4001223</v>
      </c>
      <c r="E17" s="5" t="n">
        <v>-2087787</v>
      </c>
    </row>
    <row r="18" spans="1:5">
      <c r="A18" s="4" t="s">
        <v>77</v>
      </c>
      <c r="B18" s="5" t="n">
        <v>-2741643</v>
      </c>
      <c r="C18" s="5" t="n">
        <v>-728630</v>
      </c>
      <c r="D18" s="5" t="n">
        <v>-4001223</v>
      </c>
      <c r="E18" s="5" t="n">
        <v>-2087787</v>
      </c>
    </row>
    <row r="19" spans="1:5">
      <c r="A19" s="4" t="s">
        <v>78</v>
      </c>
      <c r="B19" s="5" t="n">
        <v>0</v>
      </c>
      <c r="C19" s="5" t="n">
        <v>0</v>
      </c>
      <c r="D19" s="5" t="n">
        <v>0</v>
      </c>
      <c r="E19" s="5" t="n">
        <v>0</v>
      </c>
    </row>
    <row r="20" spans="1:5">
      <c r="A20" s="4" t="s">
        <v>79</v>
      </c>
      <c r="B20" s="6" t="n">
        <v>-2741643</v>
      </c>
      <c r="C20" s="6" t="n">
        <v>-728630</v>
      </c>
      <c r="D20" s="6" t="n">
        <v>-4001223</v>
      </c>
      <c r="E20" s="6" t="n">
        <v>-2087787</v>
      </c>
    </row>
    <row r="21" spans="1:5">
      <c r="A21" s="4" t="s">
        <v>80</v>
      </c>
      <c r="B21" s="8" t="n">
        <v>-0.2</v>
      </c>
      <c r="C21" s="8" t="n">
        <v>-0.1</v>
      </c>
      <c r="D21" s="8" t="n">
        <v>-0.35</v>
      </c>
      <c r="E21" s="8" t="n">
        <v>-0.3</v>
      </c>
    </row>
    <row r="22" spans="1:5">
      <c r="A22" s="4" t="s">
        <v>81</v>
      </c>
      <c r="B22" s="5" t="n">
        <v>13800068</v>
      </c>
      <c r="C22" s="5" t="n">
        <v>7592630</v>
      </c>
      <c r="D22" s="5" t="n">
        <v>11470096</v>
      </c>
      <c r="E22" s="5" t="n">
        <v>70063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82</v>
      </c>
      <c r="B1" s="2" t="s">
        <v>1</v>
      </c>
    </row>
    <row r="2" spans="1:3">
      <c r="B2" s="2" t="s">
        <v>83</v>
      </c>
      <c r="C2" s="2" t="s">
        <v>84</v>
      </c>
    </row>
    <row r="3" spans="1:3">
      <c r="A3" s="3" t="s">
        <v>85</v>
      </c>
    </row>
    <row r="4" spans="1:3">
      <c r="A4" s="4" t="s">
        <v>79</v>
      </c>
      <c r="B4" s="5" t="n">
        <v>-4001223</v>
      </c>
      <c r="C4" s="5" t="n">
        <v>-2087787</v>
      </c>
    </row>
    <row r="5" spans="1:3">
      <c r="A5" s="3" t="s">
        <v>86</v>
      </c>
    </row>
    <row r="6" spans="1:3">
      <c r="A6" s="4" t="s">
        <v>87</v>
      </c>
      <c r="B6" s="6" t="n">
        <v>1884751</v>
      </c>
      <c r="C6" s="6" t="n">
        <v>0</v>
      </c>
    </row>
    <row r="7" spans="1:3">
      <c r="A7" s="4" t="s">
        <v>88</v>
      </c>
      <c r="B7" s="5" t="n">
        <v>442697</v>
      </c>
      <c r="C7" s="5" t="n">
        <v>0</v>
      </c>
    </row>
    <row r="8" spans="1:3">
      <c r="A8" s="4" t="s">
        <v>68</v>
      </c>
      <c r="B8" s="5" t="n">
        <v>956</v>
      </c>
      <c r="C8" s="5" t="n">
        <v>86</v>
      </c>
    </row>
    <row r="9" spans="1:3">
      <c r="A9" s="4" t="s">
        <v>75</v>
      </c>
      <c r="B9" s="5" t="n">
        <v>0</v>
      </c>
      <c r="C9" s="5" t="n">
        <v>9003</v>
      </c>
    </row>
    <row r="10" spans="1:3">
      <c r="A10" s="4" t="s">
        <v>89</v>
      </c>
      <c r="B10" s="6" t="n">
        <v>1116828</v>
      </c>
      <c r="C10" s="6" t="n">
        <v>1431133</v>
      </c>
    </row>
    <row r="11" spans="1:3">
      <c r="A11" s="3" t="s">
        <v>90</v>
      </c>
    </row>
    <row r="12" spans="1:3">
      <c r="A12" s="4" t="s">
        <v>91</v>
      </c>
      <c r="B12" s="5" t="n">
        <v>-26573</v>
      </c>
      <c r="C12" s="5" t="n">
        <v>0</v>
      </c>
    </row>
    <row r="13" spans="1:3">
      <c r="A13" s="4" t="s">
        <v>92</v>
      </c>
      <c r="B13" s="5" t="n">
        <v>7364</v>
      </c>
      <c r="C13" s="5" t="n">
        <v>-59181</v>
      </c>
    </row>
    <row r="14" spans="1:3">
      <c r="A14" s="4" t="s">
        <v>93</v>
      </c>
      <c r="B14" s="5" t="n">
        <v>-149255</v>
      </c>
      <c r="C14" s="5" t="n">
        <v>81426</v>
      </c>
    </row>
    <row r="15" spans="1:3">
      <c r="A15" s="4" t="s">
        <v>94</v>
      </c>
      <c r="B15" s="5" t="n">
        <v>-4107</v>
      </c>
      <c r="C15" s="5" t="n">
        <v>7127</v>
      </c>
    </row>
    <row r="16" spans="1:3">
      <c r="A16" s="4" t="s">
        <v>95</v>
      </c>
      <c r="B16" s="5" t="n">
        <v>-728562</v>
      </c>
      <c r="C16" s="5" t="n">
        <v>-618193</v>
      </c>
    </row>
    <row r="17" spans="1:3">
      <c r="A17" s="3" t="s">
        <v>96</v>
      </c>
    </row>
    <row r="18" spans="1:3">
      <c r="A18" s="4" t="s">
        <v>97</v>
      </c>
      <c r="B18" s="5" t="n">
        <v>-7969</v>
      </c>
      <c r="C18" s="5" t="n">
        <v>-1722</v>
      </c>
    </row>
    <row r="19" spans="1:3">
      <c r="A19" s="4" t="s">
        <v>98</v>
      </c>
      <c r="B19" s="5" t="n">
        <v>-7969</v>
      </c>
      <c r="C19" s="5" t="n">
        <v>-1722</v>
      </c>
    </row>
    <row r="20" spans="1:3">
      <c r="A20" s="3" t="s">
        <v>99</v>
      </c>
    </row>
    <row r="21" spans="1:3">
      <c r="A21" s="4" t="s">
        <v>100</v>
      </c>
      <c r="B21" s="5" t="n">
        <v>902000</v>
      </c>
      <c r="C21" s="5" t="n">
        <v>654987</v>
      </c>
    </row>
    <row r="22" spans="1:3">
      <c r="A22" s="4" t="s">
        <v>101</v>
      </c>
      <c r="B22" s="5" t="n">
        <v>0</v>
      </c>
      <c r="C22" s="5" t="n">
        <v>-8689</v>
      </c>
    </row>
    <row r="23" spans="1:3">
      <c r="A23" s="4" t="s">
        <v>102</v>
      </c>
      <c r="B23" s="5" t="n">
        <v>50000</v>
      </c>
      <c r="C23" s="5" t="n">
        <v>0</v>
      </c>
    </row>
    <row r="24" spans="1:3">
      <c r="A24" s="4" t="s">
        <v>103</v>
      </c>
      <c r="B24" s="5" t="n">
        <v>100000</v>
      </c>
      <c r="C24" s="5" t="n">
        <v>0</v>
      </c>
    </row>
    <row r="25" spans="1:3">
      <c r="A25" s="4" t="s">
        <v>104</v>
      </c>
      <c r="B25" s="5" t="n">
        <v>1052000</v>
      </c>
      <c r="C25" s="5" t="n">
        <v>646298</v>
      </c>
    </row>
    <row r="26" spans="1:3">
      <c r="A26" s="4" t="s">
        <v>105</v>
      </c>
      <c r="B26" s="5" t="n">
        <v>-179</v>
      </c>
      <c r="C26" s="5" t="n">
        <v>226</v>
      </c>
    </row>
    <row r="27" spans="1:3">
      <c r="A27" s="4" t="s">
        <v>106</v>
      </c>
      <c r="B27" s="6" t="n">
        <v>315290</v>
      </c>
      <c r="C27" s="6" t="n">
        <v>26609</v>
      </c>
    </row>
    <row r="28" spans="1:3">
      <c r="A28" s="4" t="s">
        <v>107</v>
      </c>
      <c r="B28" s="5" t="n">
        <v>48772</v>
      </c>
      <c r="C28" s="5" t="n">
        <v>250194</v>
      </c>
    </row>
    <row r="29" spans="1:3">
      <c r="A29" s="4" t="s">
        <v>108</v>
      </c>
      <c r="B29" s="5" t="n">
        <v>364062</v>
      </c>
      <c r="C29" s="5" t="n">
        <v>276803</v>
      </c>
    </row>
    <row r="30" spans="1:3">
      <c r="A30" s="3" t="s">
        <v>109</v>
      </c>
    </row>
    <row r="31" spans="1:3">
      <c r="A31" s="4" t="s">
        <v>110</v>
      </c>
      <c r="B31" s="5" t="n">
        <v>100000</v>
      </c>
      <c r="C31" s="5" t="n">
        <v>15750</v>
      </c>
    </row>
    <row r="32" spans="1:3">
      <c r="A32" s="4" t="s">
        <v>111</v>
      </c>
      <c r="B32" s="5" t="n">
        <v>0</v>
      </c>
      <c r="C32" s="5" t="n">
        <v>2500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9</v>
      </c>
      <c r="B1" s="2" t="s">
        <v>1</v>
      </c>
    </row>
    <row r="2" spans="1:2">
      <c r="B2" s="2" t="s">
        <v>2</v>
      </c>
    </row>
    <row r="3" spans="1:2">
      <c r="A3" s="3" t="s">
        <v>113</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3" t="s">
        <v>113</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2T16:44:12Z</dcterms:created>
  <dcterms:modified xmlns:dcterms="http://purl.org/dc/terms/" xmlns:xsi="http://www.w3.org/2001/XMLSchema-instance" xsi:type="dcterms:W3CDTF">2017-10-12T16:44:12Z</dcterms:modified>
</cp:coreProperties>
</file>